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1_NATURE OF OPERATIONS AND SUMM" sheetId="7" state="visible" r:id="rId7"/>
    <sheet xmlns:r="http://schemas.openxmlformats.org/officeDocument/2006/relationships" name="2._GOING CONCERN" sheetId="8" state="visible" r:id="rId8"/>
    <sheet xmlns:r="http://schemas.openxmlformats.org/officeDocument/2006/relationships" name="3._NEW ACCOUNTING PRONOUNCEMENT" sheetId="9" state="visible" r:id="rId9"/>
    <sheet xmlns:r="http://schemas.openxmlformats.org/officeDocument/2006/relationships" name="4._NOTES PAYABLE" sheetId="10" state="visible" r:id="rId10"/>
    <sheet xmlns:r="http://schemas.openxmlformats.org/officeDocument/2006/relationships" name="5._INCOME TAXES" sheetId="11" state="visible" r:id="rId11"/>
    <sheet xmlns:r="http://schemas.openxmlformats.org/officeDocument/2006/relationships" name="6._ CONVERTIBLE PREFERRED STOCK" sheetId="12" state="visible" r:id="rId12"/>
    <sheet xmlns:r="http://schemas.openxmlformats.org/officeDocument/2006/relationships" name="7._OPERATING LEASE" sheetId="13" state="visible" r:id="rId13"/>
    <sheet xmlns:r="http://schemas.openxmlformats.org/officeDocument/2006/relationships" name="8._STOCK BASED COMPENSATION" sheetId="14" state="visible" r:id="rId14"/>
    <sheet xmlns:r="http://schemas.openxmlformats.org/officeDocument/2006/relationships" name="9._RELATED PARTY TRANSACTIONS" sheetId="15" state="visible" r:id="rId15"/>
    <sheet xmlns:r="http://schemas.openxmlformats.org/officeDocument/2006/relationships" name="10._ISSUABLE COMMON STOCK" sheetId="16" state="visible" r:id="rId16"/>
    <sheet xmlns:r="http://schemas.openxmlformats.org/officeDocument/2006/relationships" name="11. CONTINGENT LIABILITY" sheetId="17" state="visible" r:id="rId17"/>
    <sheet xmlns:r="http://schemas.openxmlformats.org/officeDocument/2006/relationships" name="12._ SUBSEQUENT EVENT" sheetId="18" state="visible" r:id="rId18"/>
    <sheet xmlns:r="http://schemas.openxmlformats.org/officeDocument/2006/relationships" name="1._NATURE OF OPERATIONS AND SUM" sheetId="19" state="visible" r:id="rId19"/>
    <sheet xmlns:r="http://schemas.openxmlformats.org/officeDocument/2006/relationships" name="1._NATURE OF OPERATIONS AND S20" sheetId="20" state="visible" r:id="rId20"/>
    <sheet xmlns:r="http://schemas.openxmlformats.org/officeDocument/2006/relationships" name="4._NOTES PAYABLE (Tables)" sheetId="21" state="visible" r:id="rId21"/>
    <sheet xmlns:r="http://schemas.openxmlformats.org/officeDocument/2006/relationships" name="5._INCOME TAXES (Tables)" sheetId="22" state="visible" r:id="rId22"/>
    <sheet xmlns:r="http://schemas.openxmlformats.org/officeDocument/2006/relationships" name="8._STOCK BASED COMPENSATION (Ta" sheetId="23" state="visible" r:id="rId23"/>
    <sheet xmlns:r="http://schemas.openxmlformats.org/officeDocument/2006/relationships" name="1. NATURE OF OPERATIONS AND SUM" sheetId="24" state="visible" r:id="rId24"/>
    <sheet xmlns:r="http://schemas.openxmlformats.org/officeDocument/2006/relationships" name="1. NATURE OF OPERATIONS AND S25" sheetId="25" state="visible" r:id="rId25"/>
    <sheet xmlns:r="http://schemas.openxmlformats.org/officeDocument/2006/relationships" name="2._GOING CONCERN (Details Narra" sheetId="26" state="visible" r:id="rId26"/>
    <sheet xmlns:r="http://schemas.openxmlformats.org/officeDocument/2006/relationships" name="4._NOTES PAYABLE (Details Narra" sheetId="27" state="visible" r:id="rId27"/>
    <sheet xmlns:r="http://schemas.openxmlformats.org/officeDocument/2006/relationships" name="5._INCOME TAXES - Components of" sheetId="28" state="visible" r:id="rId28"/>
    <sheet xmlns:r="http://schemas.openxmlformats.org/officeDocument/2006/relationships" name="5._INCOME TAXES - Components 29" sheetId="29" state="visible" r:id="rId29"/>
    <sheet xmlns:r="http://schemas.openxmlformats.org/officeDocument/2006/relationships" name="5_INCOME TAXES (Details Narrati" sheetId="30" state="visible" r:id="rId30"/>
    <sheet xmlns:r="http://schemas.openxmlformats.org/officeDocument/2006/relationships" name="6. CONVERTIBLE PREFERRED STOCK " sheetId="31" state="visible" r:id="rId31"/>
    <sheet xmlns:r="http://schemas.openxmlformats.org/officeDocument/2006/relationships" name="7._OPERATING LEASE (Details Nar" sheetId="32" state="visible" r:id="rId32"/>
    <sheet xmlns:r="http://schemas.openxmlformats.org/officeDocument/2006/relationships" name="8._STOCK BASED COMPENSATION (De" sheetId="33" state="visible" r:id="rId33"/>
    <sheet xmlns:r="http://schemas.openxmlformats.org/officeDocument/2006/relationships" name="8. STOCK BASED COMPENSATION - S" sheetId="34" state="visible" r:id="rId34"/>
    <sheet xmlns:r="http://schemas.openxmlformats.org/officeDocument/2006/relationships" name="8. STOCK BASED COMPENSATION - A" sheetId="35" state="visible" r:id="rId35"/>
    <sheet xmlns:r="http://schemas.openxmlformats.org/officeDocument/2006/relationships" name="9._RELATED PARTY TRANSACTIONS (" sheetId="36" state="visible" r:id="rId36"/>
    <sheet xmlns:r="http://schemas.openxmlformats.org/officeDocument/2006/relationships" name="10._ISSUABLE COMMON STOCK (Deta" sheetId="37" state="visible" r:id="rId37"/>
    <sheet xmlns:r="http://schemas.openxmlformats.org/officeDocument/2006/relationships" name="11. CONTINGENT LIABILITY (Detai" sheetId="38" state="visible" r:id="rId38"/>
    <sheet xmlns:r="http://schemas.openxmlformats.org/officeDocument/2006/relationships" name="12._ SUBSEQUENT EVENT (Details " sheetId="39" state="visible" r:id="rId39"/>
  </sheets>
  <definedNames/>
  <calcPr calcId="124519" fullCalcOnLoad="1"/>
</workbook>
</file>

<file path=xl/sharedStrings.xml><?xml version="1.0" encoding="utf-8"?>
<sst xmlns="http://schemas.openxmlformats.org/spreadsheetml/2006/main" uniqueCount="333">
  <si>
    <t>Document and Entity Information - USD ($)</t>
  </si>
  <si>
    <t>12 Months Ended</t>
  </si>
  <si>
    <t>Dec. 31, 2015</t>
  </si>
  <si>
    <t>Aug. 02, 2017</t>
  </si>
  <si>
    <t>Nov. 15, 2016</t>
  </si>
  <si>
    <t>Document And Entity Information</t>
  </si>
  <si>
    <t>Entity Registrant Name</t>
  </si>
  <si>
    <t>VIEW SYSTEM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Inventory</t>
  </si>
  <si>
    <t>Total current assets</t>
  </si>
  <si>
    <t>Property and Equipment (Net)</t>
  </si>
  <si>
    <t>Other Assets</t>
  </si>
  <si>
    <t>Deposits</t>
  </si>
  <si>
    <t>Total other assets</t>
  </si>
  <si>
    <t>Total assets</t>
  </si>
  <si>
    <t>Current Liabilities</t>
  </si>
  <si>
    <t>Accounts payable and accrued expenses</t>
  </si>
  <si>
    <t>Deferred compensation</t>
  </si>
  <si>
    <t>Accrued and withheld payroll taxes payable</t>
  </si>
  <si>
    <t>Accrued interest payable</t>
  </si>
  <si>
    <t>Accrued royalties payable</t>
  </si>
  <si>
    <t>Loans from stockholders</t>
  </si>
  <si>
    <t>Notes payable</t>
  </si>
  <si>
    <t>Deferred revenue</t>
  </si>
  <si>
    <t>Total current liabilities</t>
  </si>
  <si>
    <t>Long-Term Liabilities</t>
  </si>
  <si>
    <t>Long-term portion of notes payable</t>
  </si>
  <si>
    <t xml:space="preserve"> </t>
  </si>
  <si>
    <t>Total liabilities</t>
  </si>
  <si>
    <t>Stockholders' Deficit</t>
  </si>
  <si>
    <t>Convertible preferred stock, authorized 10,000,000 shares, $.001 par value, Issued and outstanding 6,089,647; Issued and outstanding 5,489,647</t>
  </si>
  <si>
    <t>Common stock, authorized 950,000,000 shares, $.001 par value, Issued and outstanding 312,205,526; Issued and outstanding 280,605,526</t>
  </si>
  <si>
    <t>Common stock issuable</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Revenues</t>
  </si>
  <si>
    <t>Products sales and installation</t>
  </si>
  <si>
    <t>Revenue from extended warranties</t>
  </si>
  <si>
    <t>Total revenue</t>
  </si>
  <si>
    <t>Cost of sales</t>
  </si>
  <si>
    <t>Gross profit</t>
  </si>
  <si>
    <t>Operating expenses</t>
  </si>
  <si>
    <t>General and administrative</t>
  </si>
  <si>
    <t>Professional fees</t>
  </si>
  <si>
    <t>Salaries and benefits</t>
  </si>
  <si>
    <t>Total operating expenses</t>
  </si>
  <si>
    <t>Loss from operations</t>
  </si>
  <si>
    <t>Other income (expense)</t>
  </si>
  <si>
    <t>Gain from renegotiated debt</t>
  </si>
  <si>
    <t>Interest expense</t>
  </si>
  <si>
    <t>Total other income (expense)</t>
  </si>
  <si>
    <t>Net loss</t>
  </si>
  <si>
    <t>Net loss per share (basic and diluted)</t>
  </si>
  <si>
    <t>Weighted average shares outstanding (basic and diluted)</t>
  </si>
  <si>
    <t>Consolidated Statements of Stockholders Deficit - USD ($)</t>
  </si>
  <si>
    <t>Preferred Stock</t>
  </si>
  <si>
    <t>Common Stock</t>
  </si>
  <si>
    <t>Stock Issuable</t>
  </si>
  <si>
    <t>Additional Paid-In Capital</t>
  </si>
  <si>
    <t>Retained Earnings (Deficit)</t>
  </si>
  <si>
    <t>Beginning Balance, Shares at Dec. 31, 2013</t>
  </si>
  <si>
    <t>Beginning Balance, Value at Dec. 31, 2013</t>
  </si>
  <si>
    <t>Issuance of prior period issuable stock, Shares</t>
  </si>
  <si>
    <t>Issuance of prior period issuable stock, Value</t>
  </si>
  <si>
    <t>Stock issued for cash, Shares</t>
  </si>
  <si>
    <t>Stock issued for cash, Value</t>
  </si>
  <si>
    <t>Stock issued for services, Shares</t>
  </si>
  <si>
    <t>Stock issued for services, Value</t>
  </si>
  <si>
    <t>Stock issued in payment of shareholder loans, Shares</t>
  </si>
  <si>
    <t>Stock issued in payment of shareholder loans, Value</t>
  </si>
  <si>
    <t>Stock issued in payment of accounts payable, Shares</t>
  </si>
  <si>
    <t>Stock issued in payment of accounts payable, Value</t>
  </si>
  <si>
    <t>Net Loss</t>
  </si>
  <si>
    <t>Ending Balance, Shares at Dec. 31, 2014</t>
  </si>
  <si>
    <t>Ending Balance, Value at Dec. 31, 2014</t>
  </si>
  <si>
    <t>Conversion of 1,400,000 shares of preferred to common, Shares</t>
  </si>
  <si>
    <t>Conversion of 1,400,000 shares of preferred to common, Value</t>
  </si>
  <si>
    <t>Preferred stock issued in payment of deferred compensation, Shares</t>
  </si>
  <si>
    <t>Preferred stock issued in payment of deferred compensation, Value</t>
  </si>
  <si>
    <t>Ending Balance, Shares at Dec. 31, 2015</t>
  </si>
  <si>
    <t>Ending Balance, Value at Dec. 31, 2015</t>
  </si>
  <si>
    <t>Statements of Cash Flows - USD ($)</t>
  </si>
  <si>
    <t>Cash flows from operating activities:</t>
  </si>
  <si>
    <t>Adjustments to reconcile net loss to net cash used in operations:</t>
  </si>
  <si>
    <t>Depreciation</t>
  </si>
  <si>
    <t>Stock issued in payment of services</t>
  </si>
  <si>
    <t>(Gain) loss from renegotiated debt</t>
  </si>
  <si>
    <t>Interest expense paid with debt</t>
  </si>
  <si>
    <t>(Increase) decrease in cash from:</t>
  </si>
  <si>
    <t>Prepaid expenses</t>
  </si>
  <si>
    <t>Increase (decrease) in cash from:</t>
  </si>
  <si>
    <t>Net cash used in operating activities</t>
  </si>
  <si>
    <t>Cash flows from investing activities:</t>
  </si>
  <si>
    <t>Additions to fixed assets</t>
  </si>
  <si>
    <t>Net cash used in investing activities</t>
  </si>
  <si>
    <t>Cash flows from financing activities:</t>
  </si>
  <si>
    <t>Proceeds from sales of common stock</t>
  </si>
  <si>
    <t>Proceeds/payments from stockholders loans</t>
  </si>
  <si>
    <t>Principal payments on notes payable</t>
  </si>
  <si>
    <t>Net cash provided by financing activities</t>
  </si>
  <si>
    <t>Increase (decrease) in cash</t>
  </si>
  <si>
    <t>Cash at beginning of period</t>
  </si>
  <si>
    <t>Cash at end of period</t>
  </si>
  <si>
    <t>1 NATURE OF OPERATIONS AND SUMMARY OF SIGNIFICANT ACCOUNTING POLICIES</t>
  </si>
  <si>
    <t>Accounting Policies [Abstract]</t>
  </si>
  <si>
    <t>1. NATURE OF OPERATIONS AND SUMMARY OF SIGNIFICANT ACCOUNTING POLICIES 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 Basis of Consolidation The consolidated financial statements include the accounts of the Company and its wholly owned subsidiaries, Milestone Technology, Inc. and FibreXpress, Inc. All significant intercompany accounts and transactions have been eliminated in consolidation. 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 Cash and Cash Equivalents Cash and cash equivalents include all highly liquid investments with original maturities of three months or less. The Company did not have any cash equivalents at December 31, 2014 or 2015. Accounts Receivable 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 Management's determination is that the accounts receivable are collectible and therefore no allowance for possible uncollectible accounts receivable has been recorded for the years ended December 31, 2015 and 2014, respectively. Revenue Recognition The Company has three main products, namely the concealed weapons detection system, the visual first responder system and the Viewmaxx digital video system. In all cases revenue is considered earned when the product is shipped to the customer, installed (if necessary) and accepted by the customer as a completed sale. The concealed weapons detection system and the digital video system each require installation and training. The customer can engage us for installation and training, which is a revenue source separate and apart from the sale of the product. In those cases revenue is recognized at the completion of the installation and training and acceptance by the customer. However, the customer can also self-install or can engage another firm to provide installation and training. Each product has an unconditional 30 day warranty, during which time the product can be returned for a complete refund. Customers can purchase extended warranties, which provide for replacement or repair of the unit beyond the period provided by the unconditional warranty. Warranties can be purchased for various periods but generally they are for one year period that begins after any other warranties expire. The revenue from warranties is recognized on a straight line basis over the period covered by the warranty. Prior to the issuance of financial statements management reviews any returns subsequent to the end of the accounting period which are from sales recognized during the accounting period, and makes appropriate adjustments as necessary. Product prices are fixed or determinable and products are only shipped when collectability is reasonably assured. Inventories Inventories stated at the lower of cost or market. Cost is determined by the first-in-first-out method (FIFO). As of December 31, 2015and 2014the Company's inventory consisted of a number of assembled units as well as unassembled parts of the product. 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December 31, 2015 and 2014 amounted to $925 and $6,470, respectively. 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Research and Development Research and development costs are expensed as incurred. Advertising Advertising costs are charged to operations as incurred. Advertising costs for the years ended December 31, 2015 and 2014 were $2,175 and $4,952, respectively. 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 Financial Instruments For most financial instruments, including cash, accounts receivable, accounts payable and accruals, management believes that the carrying amount approximates fair value, as the majority of these instruments are short-term in nature. 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 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December 31, 2015 and 2014 does not include potential shares of common stock equivalents, as their impact would be antidilutive. The following reconciles amounts reported in the financial statements: Weighted Avg
(Loss)
Shares
Per-share
(Numerator)
(Denominator)
Amount
Year ended December 31, 2015
Loss from operations which is the amount
that is available to common stockholders
$
(418,799
)
296,940,184
$
(0.00
)
Year ended December 31, 2014
Loss from operations which is the amount
that is available to common stockholders
$
(1,338,145
)
261,754,044
$
(0.01
)</t>
  </si>
  <si>
    <t>2. GOING CONCERN</t>
  </si>
  <si>
    <t>Organization, Consolidation and Presentation of Financial Statements [Abstract]</t>
  </si>
  <si>
    <t>2. GOING CONCERN The Company has incurred and continues to incur, losses from operations. For the years ended December 31, 2015 and 2014, the Company incurred net losses of $418,799 and $1,353,145, respectively and had a working capital deficiency of $1,648,962 at December 31, 2015. In addition, certain notes payable have come due and the note holders are demanding payment. 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In addition, during 2015 and 2014, the Company implemented marketing and information strategies to increase public awareness of its products and thereby sales. It has established new international markets which it believes will be the source for sales growth in the very near future. It also was able to reduce the per-unit cost of manufacturing its products. Additionally, the Company has increased the efficiency of its processes and focused its development efforts on products that appear to have greater sales potential. Historically, the Company has financed its operations primarily through private financing. It is management's intention to finance operations during the remainder of 2016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 As described in Note 4, the Company is currently in default on a $50,000 loan from a stockholder. 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 Due to the conditions and events discussed above, there is substantial doubt about the Company's ability to continue as a going concern.</t>
  </si>
  <si>
    <t>3. NEW ACCOUNTING PRONOUNCEMENTS</t>
  </si>
  <si>
    <t>3. NEW ACCOUNTING PRONOUNCEMENTS</t>
  </si>
  <si>
    <t>4. NOTES PAYABLE</t>
  </si>
  <si>
    <t>Debt Disclosure [Abstract]</t>
  </si>
  <si>
    <t>4. NOTES PAYABLE Notes payable as of December 31, 2015 and December 31, 2014 consists of the following:
2015
2014
Lafayette Community Bank A term loan secured by a stockholder, payable in monthly installments of $2,587 commencing in December 25, 2009 but refinanced in May 2011. The loan is due in full on May 18, 2016 and interest accrues monthly at 5.0% per annum.
$
11,095
$
41,182
Investor An unsecured loan from an investor, payable in monthly installments of $5,000 commencing July 1, 2013 until paid in full.
-
Stockholder Demand loan payable with interest at 5% per month dated September 18, 2009. The loan is secured by the Company's accounts receivable. The note was payable in full on December 17, 2009 and is currently in default
50,000
50,000
Chase Equipment loan to finance the purchases of a truck, payable monthly in installments of $533, which include interest at 5.34% per annum.
-
TOTAL
$
61,095
$
91,182
Less current portion
61,095
80,121
Non-current portion
$
-
$
11,061</t>
  </si>
  <si>
    <t>5. INCOME TAXES</t>
  </si>
  <si>
    <t>Income Tax Disclosure [Abstract]</t>
  </si>
  <si>
    <t>5. INCOME TAXES For income tax purposes the Company has net operating loss carry forwards of $27,915,000 as of December 31, 2015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if any of these losses have expired.
The components of the net deferred tax asset as of December 31, 2014 are as follows:
Effect of net operating loss carry forward
$
11,724,000
Less evaluation allowance
(11,724,000
)
Net deferred tax asset
$
- The components of income tax expense (benefit) are as follows:
Year ended
December 31,
December 31,
2015
2014
Net loss per financial statements which approximates
net loss per income tax returns
$
( 418,799
)
$
(1,338,145
)
Income tax expense (benefit) applying prevailing
Federal and state income tax rates
(176,000
)
(562,000
)
Less valuation allowance
176,000
562,000
Net income tax expense (benefit)
$
-
$
- Net income tax benefit is not recognized at this time because there is no reasonable expectation that the benefit will be realized in the future. The Company has adopted accounting rules that prescribe when to recognize and how to measure the financial statement effects, if any, of income tax positions taken or expected on its income tax returns. These new rules require management to evaluate the likelihood that, upon examination by relevant taxing jurisdictions, those income tax positions would be sustained. Based on that evaluation, if it were more than fifty percent (50%) probable that a material amount of income tax would be imposed at the entity level upon examination by the relevant taxing authorities, a liability would be recognized in the accompanying balance sheet along with any interest and penalties that would result from that assessment. Should any such penalties and interest be incurred, the Company's policy would be to recognize them as operating expenses. Due to continuous losses from operations the Company has assigned a full valuation allowance against its deferred tax assets.</t>
  </si>
  <si>
    <t>6.  CONVERTIBLE PREFERRED STOCK</t>
  </si>
  <si>
    <t>Equity [Abstract]</t>
  </si>
  <si>
    <t>6. CONVERTIBLE PREFERRED STOCK In July 2005 the Company issued 7,171,725 shares of Series A Preferred Stock in payment of services. The issuance had been previously authorized by the Board of Directors. Each share of Series A Preferred Stock has a liquidation preference, in the event of liquidation of the Company, of $0.001 per share before any payment or distribution is made to the holders of common stock. During 2008 the Board of Directors approved a reverse split of the stock in which one new share of preferred stock was issued in exchange for each 80 shares of stock outstanding. Accordingly, the total issued of preferred stock was adjusted from 7,171,725 shares to 89,647 shares. The par value and the total authorized shares did not change. Effective in 2010 the initial issuance of Series A Preferred can be converted into common stock in the ratio of 15:1. During 2011 the Board of Directors authorized the issuance of an additional 1,400,000 shares of Series A Preferred Stock in payment of a loan from a shareholder in the amount of $64,000 and also in payment of services in the amount of $34,000. These additional shares can be converted to common stock beginning in 2013. Each share is entitled to fifteen votes and shall be entitled to vote on any matters brought to a vote on the common stock shareholder. During 2012 the Board of Directors authorized the issuance of an additional 1,500,000 shares of Series A Preferred Stock in payment of deferred compensation and current compensation in the amount of $161,463. During 2013 the Board of Directors authorized the issuance of an additional 500,000 shares of Series A Preferred Stock in payment of professional services in the amount of $225,000. During 2014 the Board of Directors authorized the issuance of an additional 2,000,000 shares of Series A Preferred Stock in payment of deferred and current compensation in the amount of $480,000. During 2015 the Board of Directors authorized the issuance of an additional 1,000,000 shares of Series A Preferred Stock in payment of deferred and current compensation in the amount of $75,000 and another 1,000,000 shares in payment of professional services in the amount of $75,000.</t>
  </si>
  <si>
    <t>7. OPERATING LEASE</t>
  </si>
  <si>
    <t>Leases [Abstract]</t>
  </si>
  <si>
    <t>7. OPERATING LEASE The Company leased a 3,600 sq. ft. office and warehouse space at 1550 Caton Center Drive, Baltimore, Maryland, under a non-cancellable operating lease which expired in May 2015. The original base rent was $3,077 per month with a 3% annual rent escalator clause. Upon its expiration the Company leased 1,500 sq. ft. under a non-cancellable lease at 1900 Lansdowne Road, Baltimore Maryland at a current monthly rent of $1,595 for a period of 3 years. Minimum annual lease payments over the term of the lease are $19,140 for 2016 and $4,785 for 2017. Rent expense, was $29,216 and $42,582 for the years ended December 31, 2015 and 2014, respectively.</t>
  </si>
  <si>
    <t>8. STOCK BASED COMPENSATION</t>
  </si>
  <si>
    <t>Disclosure of Compensation Related Costs, Share-based Payments [Abstract]</t>
  </si>
  <si>
    <t>8. STOCK BASED COMPENSATION 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 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tion Plan. During 2015 and 2014, the Company issued the following compensatory shares outside of its existing Stock Option and Restricted Share Plans at the discretion of the Board of Directors: For the year ended December 31, 2015 there were 4,100,000 shares of common stock issued in payment of expenses amounting to $26,750. In addition, 1,000,000 shares were issued in payment of a note payable in the amount of $10,000 and 5,500,000 of shares were issued in payment of accounts payable totaling $100,000. For the year ended December 31, 2014 there were 33,324,666 shares of common stock issued in payment of expenses amounting to $591,930. In addition, 500,000 shares of common stock were issued during 2014 in payment of accounts payable of $10,000 and another 750,000 shares of common stock were issued in payment of notes payable of $15,000. Independent contractors and consultants' expense was based on the estimated value of services rendered or the value of the common stock issued, if more reliably determined. Stock Options and Warrants 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 Stock Options Certain nonqualified stock options were issued during the period ended June 30, 2013 to a member of the board of directors as compensation for services performed. Weighted Weighted Average Aggregate Number of Average Exercise Remaining Intrinsic Options Price Contractual Life Value Outstanding at January 1, 2014 - - - $ - Granted 10,000,000 $0.03 4.14 - Exercised - - - - Forfeited - - - - Outstanding at Dec 31, 2014 10,000,000 Exercisable at Dec 31, 2014 10,000,000 Outstanding at January 1, 2015 10,000,000 $0.03 2.69 $ - Granted - - - - Exercised - - - - Forfeited - - - - Outstanding at Dec 31, 2015 10,000,000 Exercisable at Dec 31, 2015 10,000,000 The Company uses the Black-Scholes option pricing model to calculate the fair value of options. Significant assumptions used in this model include: Annual Dividend - Expected Life (in years) 5.00 Risk Free Interest Rate 0.78% Expected Volatility 325.25% The 10,000,000 options granted for the year ended December 31, 2015 had a weighted average grant date fair value of $0.03.</t>
  </si>
  <si>
    <t>9. RELATED PARTY TRANSACTIONS</t>
  </si>
  <si>
    <t>Related Party Transactions [Abstract]</t>
  </si>
  <si>
    <t>9. RELATED PARTY TRANSACTIONS Certain stockholders made cash advances to the Company to help with short-term working capital needs. The net proceeds from stockholders with unstructured payment plans amounted to $110,915 and $156,984 for the years ended December 31, 2015 and 2014, respectively. The total balance due on unstructured loans from stockholders amounted to $564,703 and $432,293 at December 31, 2015 and 2014, respectively. Loans from stockholders made with repayment terms are described in Note 4 above.</t>
  </si>
  <si>
    <t>10. ISSUABLE COMMON STOCK</t>
  </si>
  <si>
    <t>10. ISSUABLE COMMON STOCK As of December 31, 2014 and 2015, 740,000 shares of the authorized shares, amounting to $16,000 had not been issued</t>
  </si>
  <si>
    <t>11. CONTINGENT LIABILITY</t>
  </si>
  <si>
    <t>11. CONTINGENT LIABILITY Effective January 1, 2015 the Board of Directors authorized a new employment contract with Gunther Than, CEO of View Systems, Inc. That employment contract provides that in the event of a change in control of the Board of Directors or a buyout or takeover or substantial change of management structure Mr. Than will receive a minimum of three year's salary plus 4.8 million shares of unrestricted stock of the equivalent in cash at Mr. Than's direction. Mr. Than's current base salary is $120,000 per annum.</t>
  </si>
  <si>
    <t>12.  SUBSEQUENT EVENT</t>
  </si>
  <si>
    <t>Subsequent Events [Abstract]</t>
  </si>
  <si>
    <t xml:space="preserve">12. SUBSEQUENT EVENT On January 14, 2016 a holder of the Series A Preferred Stock opted to exercise the conversion feature of the preferred stock and therefore converted his 500,000 shares of preferred at the prescribed ratio of 15:1 into 7,500,000 shares of Common stock. </t>
  </si>
  <si>
    <t>1. NATURE OF OPERATIONS AND SUMMARY OF SIGNIFICANT ACCOUNTING POLICIES (Policies)</t>
  </si>
  <si>
    <t>Nature of Operations</t>
  </si>
  <si>
    <t>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t>
  </si>
  <si>
    <t>Basis of Consolidation</t>
  </si>
  <si>
    <t>Basis of Consolidation The consolidated financial statements include the accounts of the Company and its wholly owned subsidiaries, Milestone Technology, Inc. and FibreXpress, Inc. All significant intercompany accounts and transactions have been eliminated in consolidation.</t>
  </si>
  <si>
    <t>Use of Estimates</t>
  </si>
  <si>
    <t>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Cash and Cash Equivalents</t>
  </si>
  <si>
    <t xml:space="preserve">Cash and Cash Equivalents Cash and cash equivalents include all highly liquid investments with original maturities of three months or less. The Company did not have any cash equivalents at December 31, 2014 or 2015. </t>
  </si>
  <si>
    <t>Accounts Receivable</t>
  </si>
  <si>
    <t>Accounts Receivable 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 Management's determination is that the accounts receivable are collectible and therefore no allowance for possible uncollectible accounts receivable has been recorded for the years ended December 31, 2015 and 2014, respectively.</t>
  </si>
  <si>
    <t>Revenue Recognition</t>
  </si>
  <si>
    <t>Revenue Recognition The Company has three main products, namely the concealed weapons detection system, the visual first responder system and the Viewmaxx digital video system. In all cases revenue is considered earned when the product is shipped to the customer, installed (if necessary) and accepted by the customer as a completed sale. The concealed weapons detection system and the digital video system each require installation and training. The customer can engage us for installation and training, which is a revenue source separate and apart from the sale of the product. In those cases revenue is recognized at the completion of the installation and training and acceptance by the customer. However, the customer can also self-install or can engage another firm to provide installation and training. Each product has an unconditional 30 day warranty, during which time the product can be returned for a complete refund. Customers can purchase extended warranties, which provide for replacement or repair of the unit beyond the period provided by the unconditional warranty. Warranties can be purchased for various periods but generally they are for one year period that begins after any other warranties expire. The revenue from warranties is recognized on a straight line basis over the period covered by the warranty. Prior to the issuance of financial statements management reviews any returns subsequent to the end of the accounting period which are from sales recognized during the accounting period, and makes appropriate adjustments as necessary. Product prices are fixed or determinable and products are only shipped when collectability is reasonably assured.</t>
  </si>
  <si>
    <t>Inventories</t>
  </si>
  <si>
    <t>Inventories Inventories stated at the lower of cost or market. Cost is determined by the first-in-first-out method (FIFO). As of December 31, 2015and 2014the Company's inventory consisted of a number of assembled units as well as unassembled parts of the product.</t>
  </si>
  <si>
    <t>Property and Equipment</t>
  </si>
  <si>
    <t>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t>
  </si>
  <si>
    <t>Income Taxes</t>
  </si>
  <si>
    <t>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Research and Development</t>
  </si>
  <si>
    <t>Research and Development Research and development costs are expensed as incurred.</t>
  </si>
  <si>
    <t>Advertising</t>
  </si>
  <si>
    <t>Advertising Advertising costs are charged to operations as incurred. Advertising costs for the years ended December 31, 2015 and 2014 were $2,175 and $4,952, respectively.</t>
  </si>
  <si>
    <t>Nonmonetary Transactions</t>
  </si>
  <si>
    <t>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t>
  </si>
  <si>
    <t>Financial Instruments</t>
  </si>
  <si>
    <t>Financial Instruments For most financial instruments, including cash, accounts receivable, accounts payable and accruals, management believes that the carrying amount approximates fair value, as the majority of these instruments are short-term in nature.</t>
  </si>
  <si>
    <t>Stock-Based Compensation</t>
  </si>
  <si>
    <t>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Net Loss Per Common Share</t>
  </si>
  <si>
    <t>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December 31, 2015 and 2014 does not include potential shares of common stock equivalents, as their impact would be antidilutive. The following reconciles amounts reported in the financial statements:
(Loss)
Shares
Per-share
(Numerator)
(Denominator)
Amount
Year ended December 31, 2015
Loss from operations which is the amount
that is available to common stockholders
$
(418,799
)
296,940,184
$
(0.00
)
Year ended December 31, 2014
Loss from operations which is the amount
that is available to common stockholders
$
(1,338,145
)
261,754,044
$
(0.01
)</t>
  </si>
  <si>
    <t>1. NATURE OF OPERATIONS AND SUMMARY OF SIGNIFICANT ACCOUNTING POLICIES (Tables)</t>
  </si>
  <si>
    <t>(Loss)
Shares
Per-share
(Numerator)
(Denominator)
Amount
Year ended December 31, 2015
Loss from operations which is the amount
that is available to common stockholders
$
(418,799
)
296,940,184
$
(0.00
)
Year ended December 31, 2014
Loss from operations which is the amount
that is available to common stockholders
$
(1,338,145
)
261,754,044
$
(0.01
)</t>
  </si>
  <si>
    <t>4. NOTES PAYABLE (Tables)</t>
  </si>
  <si>
    <t>Notes Payable</t>
  </si>
  <si>
    <t>2015
2014
Lafayette Community Bank A term loan secured by a stockholder, payable in monthly installments of $2,587 commencing in December 25, 2009 but refinanced in May 2011. The loan is due in full on May 18, 2016 and interest accrues monthly at 5.0% per annum.
$
11,095
$
41,182
Investor An unsecured loan from an investor, payable in monthly installments of $5,000 commencing July 1, 2013 until paid in full.
-
Stockholder Demand loan payable with interest at 5% per month dated September 18, 2009. The loan is secured by the Company's accounts receivable. The note was payable in full on December 17, 2009 and is currently in default
50,000
50,000
Chase Equipment loan to finance the purchases of a truck, payable monthly in installments of $533, which include interest at 5.34% per annum.
-
TOTAL
$
61,095
$
91,182
Less current portion
61,095
80,121
Non-current portion
$
-
$
11,061</t>
  </si>
  <si>
    <t>5. INCOME TAXES (Tables)</t>
  </si>
  <si>
    <t>Components of the net deferred tax assets</t>
  </si>
  <si>
    <t xml:space="preserve">The components of the net deferred tax asset as of December 31, 2014 are as follows:
Effect of net operating loss carry forward
$
11,724,000
Less evaluation allowance
(11,724,000
)
Net deferred tax asset
$
- </t>
  </si>
  <si>
    <t>Components of income tax expense (benefit)</t>
  </si>
  <si>
    <t xml:space="preserve">Year ended
December 31,
December 31,
2015
2014
Net loss per financial statements which approximates
net loss per income tax returns
$
( 418,799
)
$
(1,338,145
)
Income tax expense (benefit) applying prevailing
Federal and state income tax rates
(176,000
)
(562,000
)
Less valuation allowance
176,000
562,000
Net income tax expense (benefit)
$
-
$
- </t>
  </si>
  <si>
    <t>8. STOCK BASED COMPENSATION (Tables)</t>
  </si>
  <si>
    <t>Stock Options</t>
  </si>
  <si>
    <t xml:space="preserve"> Weighted Weighted Average Aggregate Number of Average Exercise Remaining Intrinsic Options Price Contractual Life Value Outstanding at January 1, 2014 - - - $ - Granted 10,000,000 $0.03 4.14 - Exercised - - - - Forfeited - - - - Outstanding at Dec 31, 2014 10,000,000 Exercisable at Dec 31, 2014 10,000,000 Outstanding at January 1, 2015 10,000,000 $0.03 2.69 $ - Granted - - - - Exercised - - - - Forfeited - - - - Outstanding at Dec 31, 2015 10,000,000 Exercisable at Dec 31, 2015 10,000,000 </t>
  </si>
  <si>
    <t>Assumptions Used</t>
  </si>
  <si>
    <t>Annual Dividend - Expected Life (in years) 5.00 Risk Free Interest Rate 0.78% Expected Volatility 325.25%</t>
  </si>
  <si>
    <t>1. NATURE OF OPERATIONS AND SUMMARY OF SIGNIFICANT ACCOUNTING POLICIES (Details Narrative) - USD ($)</t>
  </si>
  <si>
    <t>Nature Of Operations And Summary Of Significant Accounting Policies Details Narrative</t>
  </si>
  <si>
    <t>Depreciation Expense</t>
  </si>
  <si>
    <t>Advertising Costs</t>
  </si>
  <si>
    <t>1. NATURE OF OPERATIONS AND SUMMARY OF SIGNIFICANT ACCOUNTING POLICIES - Net Loss Per Common Share (Details) - USD ($)</t>
  </si>
  <si>
    <t>Nature Of Operations And Summary Of Significant Accounting Policies - Net Loss Per Common Share Details</t>
  </si>
  <si>
    <t>Shares</t>
  </si>
  <si>
    <t>Per-share</t>
  </si>
  <si>
    <t>2. GOING CONCERN (Details Narrative) - USD ($)</t>
  </si>
  <si>
    <t>Debt in Default</t>
  </si>
  <si>
    <t>Working Capital Defeciency</t>
  </si>
  <si>
    <t>4. NOTES PAYABLE (Details Narrative) - USD ($)</t>
  </si>
  <si>
    <t>Less current portion</t>
  </si>
  <si>
    <t>Non-current portion</t>
  </si>
  <si>
    <t>Lafayette Community Bank [Member]</t>
  </si>
  <si>
    <t>TOTAL</t>
  </si>
  <si>
    <t>Monthly Installments</t>
  </si>
  <si>
    <t>Due date</t>
  </si>
  <si>
    <t>May 18,
		2016</t>
  </si>
  <si>
    <t>Interest rate</t>
  </si>
  <si>
    <t>5.00%</t>
  </si>
  <si>
    <t>Investor [Member]</t>
  </si>
  <si>
    <t>Stockholder [Member]</t>
  </si>
  <si>
    <t>Dec. 17,
		2009</t>
  </si>
  <si>
    <t>Chase [Member]</t>
  </si>
  <si>
    <t>5.34%</t>
  </si>
  <si>
    <t>5. INCOME TAXES - Components of the net deferred tax assets (Details)</t>
  </si>
  <si>
    <t>Dec. 31, 2015USD ($)</t>
  </si>
  <si>
    <t>Effect of net operating loss carry forward</t>
  </si>
  <si>
    <t>Less evaluation allowance</t>
  </si>
  <si>
    <t>Net deferred tax asset</t>
  </si>
  <si>
    <t>5. INCOME TAXES - Components of income tax expense (benefit) (Details) - USD ($)</t>
  </si>
  <si>
    <t>Net loss per financial statements which approximates net loss per income tax returns</t>
  </si>
  <si>
    <t>Income tax expense (benefit) applying prevailing Federal and state income tax rates</t>
  </si>
  <si>
    <t>Less valuation allowance</t>
  </si>
  <si>
    <t>Net income tax expense (benefit)</t>
  </si>
  <si>
    <t>5 INCOME TAXES (Details Narrative)</t>
  </si>
  <si>
    <t>Net operating loss carryforwards</t>
  </si>
  <si>
    <t>Expiration date</t>
  </si>
  <si>
    <t>Dec. 31,
		2018</t>
  </si>
  <si>
    <t>6. CONVERTIBLE PREFERRED STOCK (Details Narrative) - USD ($)</t>
  </si>
  <si>
    <t>Dec. 31, 2013</t>
  </si>
  <si>
    <t>Dec. 31, 2012</t>
  </si>
  <si>
    <t>Dec. 31, 2011</t>
  </si>
  <si>
    <t>Dec. 31, 2010</t>
  </si>
  <si>
    <t>Dec. 31, 2008</t>
  </si>
  <si>
    <t>Dec. 31, 2005</t>
  </si>
  <si>
    <t>Stock Issued for Service, Shares</t>
  </si>
  <si>
    <t>Preferred Stock Outstanding Beginning</t>
  </si>
  <si>
    <t>Preferred Shares Outstanding Ending</t>
  </si>
  <si>
    <t>Common Stock Issued for Payment value</t>
  </si>
  <si>
    <t>Amount of current and noncurrent compensation</t>
  </si>
  <si>
    <t>Value per share</t>
  </si>
  <si>
    <t>Conversion Ratio</t>
  </si>
  <si>
    <t>15:1</t>
  </si>
  <si>
    <t>80:1</t>
  </si>
  <si>
    <t>Additional Shares Authorized</t>
  </si>
  <si>
    <t>7. OPERATING LEASE (Details Narrative) - USD ($)</t>
  </si>
  <si>
    <t>Base Rent</t>
  </si>
  <si>
    <t>Annual Rent Escalator Clause Percentage</t>
  </si>
  <si>
    <t>3.00%</t>
  </si>
  <si>
    <t>Monthly Rent</t>
  </si>
  <si>
    <t>Rent Expense</t>
  </si>
  <si>
    <t>Minimum Annual Lease Payments, Year Two</t>
  </si>
  <si>
    <t>Minimum Annual Lease Payments, Year Three</t>
  </si>
  <si>
    <t>8. STOCK BASED COMPENSATION (Details Narrative) - USD ($)</t>
  </si>
  <si>
    <t>Shares for Equity Incentive Plan</t>
  </si>
  <si>
    <t>Shares issued For Expenses and Liabilitites</t>
  </si>
  <si>
    <t>Amount of Expenses and Liabilities</t>
  </si>
  <si>
    <t>Options Granted</t>
  </si>
  <si>
    <t>8. STOCK BASED COMPENSATION - Stock Options (Details) - $ / shares</t>
  </si>
  <si>
    <t>Stock Based Compensation - Stock Options Details</t>
  </si>
  <si>
    <t>Stock options, outstanding, beginning</t>
  </si>
  <si>
    <t>Stock options, granted</t>
  </si>
  <si>
    <t>Stock options, outstanding, ending</t>
  </si>
  <si>
    <t>Stock options, exercisable</t>
  </si>
  <si>
    <t>Stock options per share, outstanding, beginning</t>
  </si>
  <si>
    <t>Stock options per share ,granted</t>
  </si>
  <si>
    <t>Stock options per share, outstanding, ending</t>
  </si>
  <si>
    <t>Stock options per share, exercisable</t>
  </si>
  <si>
    <t>Stock options contractual life, outstanding, beginning</t>
  </si>
  <si>
    <t>2 years 6 months 9 days</t>
  </si>
  <si>
    <t>Stock options contractual life, granted</t>
  </si>
  <si>
    <t>4 years 1 month 4 days</t>
  </si>
  <si>
    <t>Stock options contractual life,outstanding, ending</t>
  </si>
  <si>
    <t>1 year 6 months 9 days</t>
  </si>
  <si>
    <t>Exercisable</t>
  </si>
  <si>
    <t>8. STOCK BASED COMPENSATION - Assumptions Used (Details)</t>
  </si>
  <si>
    <t>Share-based Compensation [Abstract]</t>
  </si>
  <si>
    <t>Expected Life (in years)</t>
  </si>
  <si>
    <t>5 years</t>
  </si>
  <si>
    <t>Risk Free Interest Rate</t>
  </si>
  <si>
    <t>0.78%</t>
  </si>
  <si>
    <t>Expected Volatility</t>
  </si>
  <si>
    <t>325.25%</t>
  </si>
  <si>
    <t>9. RELATED PARTY TRANSACTIONS (Details Narrative) - USD ($)</t>
  </si>
  <si>
    <t>Due to Shareholders</t>
  </si>
  <si>
    <t>Net Proceeds from Stockholders</t>
  </si>
  <si>
    <t>10. ISSUABLE COMMON STOCK (Details Narrative)</t>
  </si>
  <si>
    <t>Dec. 31, 2015USD ($)shares</t>
  </si>
  <si>
    <t>Stock unissued, shares | shares</t>
  </si>
  <si>
    <t>Stock unissued, value | $</t>
  </si>
  <si>
    <t>11. CONTINGENT LIABILITY (Details Narrative)</t>
  </si>
  <si>
    <t>Contingent Liability Details Narrative</t>
  </si>
  <si>
    <t>Base Salary | $</t>
  </si>
  <si>
    <t>Shares Issued as Salary | shares</t>
  </si>
  <si>
    <t>12.  SUBSEQUENT EVENT (Details Narrative)</t>
  </si>
  <si>
    <t>1 Months Ended</t>
  </si>
  <si>
    <t>Dec. 31, 2016USD ($)shares</t>
  </si>
  <si>
    <t>Equity Conversion, Shares converted</t>
  </si>
  <si>
    <t>Equity Conversion, Shares issued upon conversion</t>
  </si>
  <si>
    <t>Stock issued for services,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624410</v>
      </c>
    </row>
    <row r="15" spans="1:4">
      <c r="A15" s="4" t="s">
        <v>25</v>
      </c>
      <c r="D15" s="5" t="n">
        <v>326705526</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5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7</v>
      </c>
      <c r="C3" s="6" t="n">
        <v>13077</v>
      </c>
    </row>
    <row r="4" spans="1:3">
      <c r="A4" s="4" t="s">
        <v>33</v>
      </c>
      <c r="B4" s="5" t="n">
        <v>7075</v>
      </c>
      <c r="C4" s="5" t="n">
        <v>26745</v>
      </c>
    </row>
    <row r="5" spans="1:3">
      <c r="A5" s="4" t="s">
        <v>34</v>
      </c>
      <c r="B5" s="5" t="n">
        <v>1088</v>
      </c>
      <c r="C5" s="5" t="n">
        <v>1088</v>
      </c>
    </row>
    <row r="6" spans="1:3">
      <c r="A6" s="4" t="s">
        <v>35</v>
      </c>
      <c r="B6" s="5" t="n">
        <v>10780</v>
      </c>
      <c r="C6" s="5" t="n">
        <v>40910</v>
      </c>
    </row>
    <row r="7" spans="1:3">
      <c r="A7" s="4" t="s">
        <v>36</v>
      </c>
      <c r="B7" s="5" t="n">
        <v>2997</v>
      </c>
      <c r="C7" s="5" t="n">
        <v>3922</v>
      </c>
    </row>
    <row r="8" spans="1:3">
      <c r="A8" s="3" t="s">
        <v>37</v>
      </c>
    </row>
    <row r="9" spans="1:3">
      <c r="A9" s="4" t="s">
        <v>38</v>
      </c>
      <c r="B9" s="5" t="n">
        <v>1595</v>
      </c>
      <c r="C9" s="5" t="n">
        <v>2872</v>
      </c>
    </row>
    <row r="10" spans="1:3">
      <c r="A10" s="4" t="s">
        <v>39</v>
      </c>
      <c r="B10" s="5" t="n">
        <v>1595</v>
      </c>
      <c r="C10" s="5" t="n">
        <v>2872</v>
      </c>
    </row>
    <row r="11" spans="1:3">
      <c r="A11" s="4" t="s">
        <v>40</v>
      </c>
      <c r="B11" s="5" t="n">
        <v>15372</v>
      </c>
      <c r="C11" s="5" t="n">
        <v>47704</v>
      </c>
    </row>
    <row r="12" spans="1:3">
      <c r="A12" s="3" t="s">
        <v>41</v>
      </c>
    </row>
    <row r="13" spans="1:3">
      <c r="A13" s="4" t="s">
        <v>42</v>
      </c>
      <c r="B13" s="5" t="n">
        <v>398702</v>
      </c>
      <c r="C13" s="5" t="n">
        <v>497787</v>
      </c>
    </row>
    <row r="14" spans="1:3">
      <c r="A14" s="4" t="s">
        <v>43</v>
      </c>
      <c r="B14" s="5" t="n">
        <v>37835</v>
      </c>
      <c r="C14" s="5" t="n">
        <v>565</v>
      </c>
    </row>
    <row r="15" spans="1:3">
      <c r="A15" s="4" t="s">
        <v>44</v>
      </c>
      <c r="B15" s="5" t="n">
        <v>181809</v>
      </c>
      <c r="C15" s="5" t="n">
        <v>174405</v>
      </c>
    </row>
    <row r="16" spans="1:3">
      <c r="A16" s="4" t="s">
        <v>45</v>
      </c>
      <c r="B16" s="5" t="n">
        <v>95625</v>
      </c>
      <c r="C16" s="5" t="n">
        <v>65625</v>
      </c>
    </row>
    <row r="17" spans="1:3">
      <c r="A17" s="4" t="s">
        <v>46</v>
      </c>
      <c r="B17" s="5" t="n">
        <v>225000</v>
      </c>
      <c r="C17" s="5" t="n">
        <v>225000</v>
      </c>
    </row>
    <row r="18" spans="1:3">
      <c r="A18" s="4" t="s">
        <v>47</v>
      </c>
      <c r="B18" s="5" t="n">
        <v>564703</v>
      </c>
      <c r="C18" s="5" t="n">
        <v>432293</v>
      </c>
    </row>
    <row r="19" spans="1:3">
      <c r="A19" s="4" t="s">
        <v>48</v>
      </c>
      <c r="B19" s="5" t="n">
        <v>61095</v>
      </c>
      <c r="C19" s="5" t="n">
        <v>80121</v>
      </c>
    </row>
    <row r="20" spans="1:3">
      <c r="A20" s="4" t="s">
        <v>49</v>
      </c>
      <c r="B20" s="5" t="n">
        <v>94973</v>
      </c>
      <c r="C20" s="5" t="n">
        <v>73168</v>
      </c>
    </row>
    <row r="21" spans="1:3">
      <c r="A21" s="4" t="s">
        <v>50</v>
      </c>
      <c r="B21" s="5" t="n">
        <v>1659742</v>
      </c>
      <c r="C21" s="5" t="n">
        <v>1548964</v>
      </c>
    </row>
    <row r="22" spans="1:3">
      <c r="A22" s="3" t="s">
        <v>51</v>
      </c>
    </row>
    <row r="23" spans="1:3">
      <c r="A23" s="4" t="s">
        <v>52</v>
      </c>
      <c r="B23" s="4" t="s">
        <v>53</v>
      </c>
      <c r="C23" s="5" t="n">
        <v>11061</v>
      </c>
    </row>
    <row r="24" spans="1:3">
      <c r="A24" s="4" t="s">
        <v>54</v>
      </c>
      <c r="B24" s="5" t="n">
        <v>1659742</v>
      </c>
      <c r="C24" s="5" t="n">
        <v>1560025</v>
      </c>
    </row>
    <row r="25" spans="1:3">
      <c r="A25" s="3" t="s">
        <v>55</v>
      </c>
    </row>
    <row r="26" spans="1:3">
      <c r="A26" s="4" t="s">
        <v>56</v>
      </c>
      <c r="B26" s="5" t="n">
        <v>6090</v>
      </c>
      <c r="C26" s="5" t="n">
        <v>5490</v>
      </c>
    </row>
    <row r="27" spans="1:3">
      <c r="A27" s="4" t="s">
        <v>57</v>
      </c>
      <c r="B27" s="5" t="n">
        <v>312205</v>
      </c>
      <c r="C27" s="5" t="n">
        <v>280605</v>
      </c>
    </row>
    <row r="28" spans="1:3">
      <c r="A28" s="4" t="s">
        <v>58</v>
      </c>
      <c r="B28" s="5" t="n">
        <v>16000</v>
      </c>
      <c r="C28" s="5" t="n">
        <v>16000</v>
      </c>
    </row>
    <row r="29" spans="1:3">
      <c r="A29" s="4" t="s">
        <v>59</v>
      </c>
      <c r="B29" s="5" t="n">
        <v>27389325</v>
      </c>
      <c r="C29" s="5" t="n">
        <v>27134775</v>
      </c>
    </row>
    <row r="30" spans="1:3">
      <c r="A30" s="4" t="s">
        <v>60</v>
      </c>
      <c r="B30" s="5" t="n">
        <v>-29367990</v>
      </c>
      <c r="C30" s="5" t="n">
        <v>-28949191</v>
      </c>
    </row>
    <row r="31" spans="1:3">
      <c r="A31" s="4" t="s">
        <v>61</v>
      </c>
      <c r="B31" s="5" t="n">
        <v>-1644370</v>
      </c>
      <c r="C31" s="5" t="n">
        <v>-1512321</v>
      </c>
    </row>
    <row r="32" spans="1:3">
      <c r="A32" s="4" t="s">
        <v>62</v>
      </c>
      <c r="B32" s="6" t="n">
        <v>15372</v>
      </c>
      <c r="C32" s="6" t="n">
        <v>4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3</v>
      </c>
    </row>
    <row r="4" spans="1:2">
      <c r="A4" s="4" t="s">
        <v>204</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0</v>
      </c>
    </row>
    <row r="3" spans="1:3">
      <c r="A3" s="3" t="s">
        <v>222</v>
      </c>
    </row>
    <row r="4" spans="1:3">
      <c r="A4" s="4" t="s">
        <v>223</v>
      </c>
      <c r="B4" s="6" t="n">
        <v>925</v>
      </c>
      <c r="C4" s="6" t="n">
        <v>6470</v>
      </c>
    </row>
    <row r="5" spans="1:3">
      <c r="A5" s="4" t="s">
        <v>224</v>
      </c>
      <c r="B5" s="6" t="n">
        <v>2175</v>
      </c>
      <c r="C5" s="6" t="n">
        <v>49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0</v>
      </c>
    </row>
    <row r="3" spans="1:3">
      <c r="A3" s="3" t="s">
        <v>226</v>
      </c>
    </row>
    <row r="4" spans="1:3">
      <c r="A4" s="4" t="s">
        <v>111</v>
      </c>
      <c r="B4" s="6" t="n">
        <v>-418799</v>
      </c>
      <c r="C4" s="6" t="n">
        <v>-1338145</v>
      </c>
    </row>
    <row r="5" spans="1:3">
      <c r="A5" s="4" t="s">
        <v>227</v>
      </c>
      <c r="B5" s="5" t="n">
        <v>296940184</v>
      </c>
      <c r="C5" s="5" t="n">
        <v>261754044</v>
      </c>
    </row>
    <row r="6" spans="1:3">
      <c r="A6" s="4" t="s">
        <v>228</v>
      </c>
      <c r="B6" s="6" t="n">
        <v>0</v>
      </c>
      <c r="C6" s="8"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0</v>
      </c>
    </row>
    <row r="3" spans="1:3">
      <c r="A3" s="3" t="s">
        <v>146</v>
      </c>
    </row>
    <row r="4" spans="1:3">
      <c r="A4" s="4" t="s">
        <v>111</v>
      </c>
      <c r="B4" s="6" t="n">
        <v>-418799</v>
      </c>
      <c r="C4" s="6" t="n">
        <v>-1338145</v>
      </c>
    </row>
    <row r="5" spans="1:3">
      <c r="A5" s="4" t="s">
        <v>230</v>
      </c>
      <c r="B5" s="5" t="n">
        <v>50000</v>
      </c>
    </row>
    <row r="6" spans="1:3">
      <c r="A6" s="4" t="s">
        <v>231</v>
      </c>
      <c r="B6" s="6" t="n">
        <v>16489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2</v>
      </c>
      <c r="B1" s="2" t="s">
        <v>1</v>
      </c>
    </row>
    <row r="2" spans="1:3">
      <c r="B2" s="2" t="s">
        <v>2</v>
      </c>
      <c r="C2" s="2" t="s">
        <v>30</v>
      </c>
    </row>
    <row r="3" spans="1:3">
      <c r="A3" s="4" t="s">
        <v>233</v>
      </c>
      <c r="B3" s="6" t="n">
        <v>61095</v>
      </c>
      <c r="C3" s="6" t="n">
        <v>80121</v>
      </c>
    </row>
    <row r="4" spans="1:3">
      <c r="A4" s="4" t="s">
        <v>234</v>
      </c>
      <c r="B4" s="4" t="s">
        <v>53</v>
      </c>
      <c r="C4" s="5" t="n">
        <v>11061</v>
      </c>
    </row>
    <row r="5" spans="1:3">
      <c r="A5" s="4" t="s">
        <v>235</v>
      </c>
    </row>
    <row r="6" spans="1:3">
      <c r="A6" s="4" t="s">
        <v>236</v>
      </c>
      <c r="B6" s="5" t="n">
        <v>11095</v>
      </c>
      <c r="C6" s="5" t="n">
        <v>41182</v>
      </c>
    </row>
    <row r="7" spans="1:3">
      <c r="A7" s="4" t="s">
        <v>237</v>
      </c>
      <c r="B7" s="6" t="n">
        <v>2587</v>
      </c>
    </row>
    <row r="8" spans="1:3">
      <c r="A8" s="4" t="s">
        <v>238</v>
      </c>
      <c r="B8" s="4" t="s">
        <v>239</v>
      </c>
    </row>
    <row r="9" spans="1:3">
      <c r="A9" s="4" t="s">
        <v>240</v>
      </c>
      <c r="B9" s="4" t="s">
        <v>241</v>
      </c>
    </row>
    <row r="10" spans="1:3">
      <c r="A10" s="4" t="s">
        <v>242</v>
      </c>
    </row>
    <row r="11" spans="1:3">
      <c r="A11" s="4" t="s">
        <v>236</v>
      </c>
      <c r="B11" s="4" t="s">
        <v>53</v>
      </c>
      <c r="C11" s="4" t="s">
        <v>53</v>
      </c>
    </row>
    <row r="12" spans="1:3">
      <c r="A12" s="4" t="s">
        <v>237</v>
      </c>
      <c r="B12" s="5" t="n">
        <v>5000</v>
      </c>
    </row>
    <row r="13" spans="1:3">
      <c r="A13" s="4" t="s">
        <v>243</v>
      </c>
    </row>
    <row r="14" spans="1:3">
      <c r="A14" s="4" t="s">
        <v>236</v>
      </c>
      <c r="B14" s="6" t="n">
        <v>50000</v>
      </c>
      <c r="C14" s="6" t="n">
        <v>50000</v>
      </c>
    </row>
    <row r="15" spans="1:3">
      <c r="A15" s="4" t="s">
        <v>238</v>
      </c>
      <c r="B15" s="4" t="s">
        <v>244</v>
      </c>
    </row>
    <row r="16" spans="1:3">
      <c r="A16" s="4" t="s">
        <v>240</v>
      </c>
      <c r="B16" s="4" t="s">
        <v>241</v>
      </c>
    </row>
    <row r="17" spans="1:3">
      <c r="A17" s="4" t="s">
        <v>245</v>
      </c>
    </row>
    <row r="18" spans="1:3">
      <c r="A18" s="4" t="s">
        <v>237</v>
      </c>
      <c r="B18" s="6" t="n">
        <v>533</v>
      </c>
    </row>
    <row r="19" spans="1:3">
      <c r="A19" s="4" t="s">
        <v>240</v>
      </c>
      <c r="B19"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47</v>
      </c>
      <c r="B1" s="2" t="s">
        <v>248</v>
      </c>
    </row>
    <row r="2" spans="1:2">
      <c r="A2" s="3" t="s">
        <v>154</v>
      </c>
    </row>
    <row r="3" spans="1:2">
      <c r="A3" s="4" t="s">
        <v>249</v>
      </c>
      <c r="B3" s="6" t="n">
        <v>11724000</v>
      </c>
    </row>
    <row r="4" spans="1:2">
      <c r="A4" s="4" t="s">
        <v>250</v>
      </c>
      <c r="B4" s="5" t="n">
        <v>-11724000</v>
      </c>
    </row>
    <row r="5" spans="1:2">
      <c r="A5" s="4" t="s">
        <v>251</v>
      </c>
      <c r="B5" s="4" t="s">
        <v>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0</v>
      </c>
    </row>
    <row r="3" spans="1:3">
      <c r="A3" s="3" t="s">
        <v>154</v>
      </c>
    </row>
    <row r="4" spans="1:3">
      <c r="A4" s="4" t="s">
        <v>253</v>
      </c>
      <c r="B4" s="6" t="n">
        <v>-418799</v>
      </c>
      <c r="C4" s="6" t="n">
        <v>-1338145</v>
      </c>
    </row>
    <row r="5" spans="1:3">
      <c r="A5" s="4" t="s">
        <v>254</v>
      </c>
      <c r="B5" s="5" t="n">
        <v>-176000</v>
      </c>
      <c r="C5" s="5" t="n">
        <v>-562000</v>
      </c>
    </row>
    <row r="6" spans="1:3">
      <c r="A6" s="4" t="s">
        <v>255</v>
      </c>
      <c r="B6" s="5" t="n">
        <v>176000</v>
      </c>
      <c r="C6" s="5" t="n">
        <v>562000</v>
      </c>
    </row>
    <row r="7" spans="1:3">
      <c r="A7" s="4" t="s">
        <v>256</v>
      </c>
      <c r="B7" s="4" t="s">
        <v>53</v>
      </c>
      <c r="C7" s="4" t="s">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v>
      </c>
      <c r="C4" s="5" t="n">
        <v>10000000</v>
      </c>
    </row>
    <row r="5" spans="1:3">
      <c r="A5" s="4" t="s">
        <v>67</v>
      </c>
      <c r="B5" s="5" t="n">
        <v>6089647</v>
      </c>
      <c r="C5" s="5" t="n">
        <v>5489647</v>
      </c>
    </row>
    <row r="6" spans="1:3">
      <c r="A6" s="4" t="s">
        <v>68</v>
      </c>
      <c r="B6" s="5" t="n">
        <v>6089647</v>
      </c>
      <c r="C6" s="5" t="n">
        <v>5489647</v>
      </c>
    </row>
    <row r="7" spans="1:3">
      <c r="A7" s="4" t="s">
        <v>69</v>
      </c>
      <c r="B7" s="7" t="n">
        <v>0.001</v>
      </c>
      <c r="C7" s="7" t="n">
        <v>0.001</v>
      </c>
    </row>
    <row r="8" spans="1:3">
      <c r="A8" s="4" t="s">
        <v>70</v>
      </c>
      <c r="B8" s="5" t="n">
        <v>950000000</v>
      </c>
      <c r="C8" s="5" t="n">
        <v>950000000</v>
      </c>
    </row>
    <row r="9" spans="1:3">
      <c r="A9" s="4" t="s">
        <v>71</v>
      </c>
      <c r="B9" s="5" t="n">
        <v>312205526</v>
      </c>
      <c r="C9" s="5" t="n">
        <v>280605526</v>
      </c>
    </row>
    <row r="10" spans="1:3">
      <c r="A10" s="4" t="s">
        <v>72</v>
      </c>
      <c r="B10" s="5" t="n">
        <v>312205526</v>
      </c>
      <c r="C10" s="5" t="n">
        <v>28060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57</v>
      </c>
      <c r="B1" s="2" t="s">
        <v>1</v>
      </c>
    </row>
    <row r="2" spans="1:2">
      <c r="B2" s="2" t="s">
        <v>248</v>
      </c>
    </row>
    <row r="3" spans="1:2">
      <c r="A3" s="3" t="s">
        <v>154</v>
      </c>
    </row>
    <row r="4" spans="1:2">
      <c r="A4" s="4" t="s">
        <v>258</v>
      </c>
      <c r="B4" s="6" t="n">
        <v>27915000</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1</v>
      </c>
      <c r="B1" s="2" t="s">
        <v>1</v>
      </c>
    </row>
    <row r="2" spans="1:9">
      <c r="B2" s="2" t="s">
        <v>2</v>
      </c>
      <c r="C2" s="2" t="s">
        <v>30</v>
      </c>
      <c r="D2" s="2" t="s">
        <v>262</v>
      </c>
      <c r="E2" s="2" t="s">
        <v>263</v>
      </c>
      <c r="F2" s="2" t="s">
        <v>264</v>
      </c>
      <c r="G2" s="2" t="s">
        <v>265</v>
      </c>
      <c r="H2" s="2" t="s">
        <v>266</v>
      </c>
      <c r="I2" s="2" t="s">
        <v>267</v>
      </c>
    </row>
    <row r="3" spans="1:9">
      <c r="A3" s="4" t="s">
        <v>268</v>
      </c>
      <c r="B3" s="5" t="n">
        <v>1000000</v>
      </c>
      <c r="C3" s="5" t="n">
        <v>2000000</v>
      </c>
    </row>
    <row r="4" spans="1:9">
      <c r="A4" s="4" t="s">
        <v>124</v>
      </c>
      <c r="B4" s="6" t="n">
        <v>75000</v>
      </c>
      <c r="C4" s="6" t="n">
        <v>65000</v>
      </c>
    </row>
    <row r="5" spans="1:9">
      <c r="A5" s="4" t="s">
        <v>269</v>
      </c>
      <c r="B5" s="5" t="n">
        <v>5489647</v>
      </c>
    </row>
    <row r="6" spans="1:9">
      <c r="A6" s="4" t="s">
        <v>270</v>
      </c>
      <c r="B6" s="5" t="n">
        <v>6089647</v>
      </c>
      <c r="C6" s="5" t="n">
        <v>5489647</v>
      </c>
    </row>
    <row r="7" spans="1:9">
      <c r="A7" s="4" t="s">
        <v>271</v>
      </c>
      <c r="B7" s="6" t="n">
        <v>1000000</v>
      </c>
    </row>
    <row r="8" spans="1:9">
      <c r="A8" s="4" t="s">
        <v>272</v>
      </c>
      <c r="B8" s="6" t="n">
        <v>75000</v>
      </c>
      <c r="C8" s="6" t="n">
        <v>480000</v>
      </c>
    </row>
    <row r="9" spans="1:9">
      <c r="A9" s="4" t="s">
        <v>94</v>
      </c>
    </row>
    <row r="10" spans="1:9">
      <c r="A10" s="4" t="s">
        <v>268</v>
      </c>
      <c r="D10" s="5" t="n">
        <v>500000</v>
      </c>
      <c r="E10" s="5" t="n">
        <v>1500000</v>
      </c>
      <c r="I10" s="5" t="n">
        <v>7171725</v>
      </c>
    </row>
    <row r="11" spans="1:9">
      <c r="A11" s="4" t="s">
        <v>124</v>
      </c>
      <c r="D11" s="6" t="n">
        <v>225000</v>
      </c>
      <c r="E11" s="6" t="n">
        <v>161463</v>
      </c>
    </row>
    <row r="12" spans="1:9">
      <c r="A12" s="4" t="s">
        <v>273</v>
      </c>
      <c r="I12" s="7" t="n">
        <v>0.001</v>
      </c>
    </row>
    <row r="13" spans="1:9">
      <c r="A13" s="4" t="s">
        <v>269</v>
      </c>
      <c r="H13" s="5" t="n">
        <v>7171725</v>
      </c>
    </row>
    <row r="14" spans="1:9">
      <c r="A14" s="4" t="s">
        <v>270</v>
      </c>
      <c r="H14" s="5" t="n">
        <v>89647</v>
      </c>
    </row>
    <row r="15" spans="1:9">
      <c r="A15" s="4" t="s">
        <v>274</v>
      </c>
      <c r="G15" s="4" t="s">
        <v>275</v>
      </c>
      <c r="H15" s="4" t="s">
        <v>276</v>
      </c>
    </row>
    <row r="16" spans="1:9">
      <c r="A16" s="4" t="s">
        <v>277</v>
      </c>
      <c r="F16" s="5" t="n">
        <v>1400000</v>
      </c>
    </row>
    <row r="17" spans="1:9">
      <c r="A17" s="4" t="s">
        <v>271</v>
      </c>
      <c r="F17" s="6" t="n">
        <v>64000</v>
      </c>
    </row>
    <row r="18" spans="1:9">
      <c r="A18" s="4" t="s">
        <v>272</v>
      </c>
      <c r="F18" s="6" t="n">
        <v>34000</v>
      </c>
    </row>
  </sheetData>
  <mergeCells count="2">
    <mergeCell ref="A1:A2"/>
    <mergeCell ref="B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8</v>
      </c>
      <c r="B1" s="2" t="s">
        <v>1</v>
      </c>
    </row>
    <row r="2" spans="1:3">
      <c r="B2" s="2" t="s">
        <v>2</v>
      </c>
      <c r="C2" s="2" t="s">
        <v>30</v>
      </c>
    </row>
    <row r="3" spans="1:3">
      <c r="A3" s="3" t="s">
        <v>160</v>
      </c>
    </row>
    <row r="4" spans="1:3">
      <c r="A4" s="4" t="s">
        <v>279</v>
      </c>
      <c r="B4" s="6" t="n">
        <v>3077</v>
      </c>
    </row>
    <row r="5" spans="1:3">
      <c r="A5" s="4" t="s">
        <v>280</v>
      </c>
      <c r="B5" s="4" t="s">
        <v>281</v>
      </c>
    </row>
    <row r="6" spans="1:3">
      <c r="A6" s="4" t="s">
        <v>282</v>
      </c>
      <c r="B6" s="6" t="n">
        <v>1595</v>
      </c>
    </row>
    <row r="7" spans="1:3">
      <c r="A7" s="4" t="s">
        <v>283</v>
      </c>
      <c r="B7" s="5" t="n">
        <v>29216</v>
      </c>
      <c r="C7" s="6" t="n">
        <v>42582</v>
      </c>
    </row>
    <row r="8" spans="1:3">
      <c r="A8" s="4" t="s">
        <v>284</v>
      </c>
      <c r="B8" s="5" t="n">
        <v>19140</v>
      </c>
    </row>
    <row r="9" spans="1:3">
      <c r="A9" s="4" t="s">
        <v>285</v>
      </c>
      <c r="B9" s="6" t="n">
        <v>47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86</v>
      </c>
      <c r="B1" s="2" t="s">
        <v>1</v>
      </c>
    </row>
    <row r="2" spans="1:5">
      <c r="B2" s="2" t="s">
        <v>2</v>
      </c>
      <c r="C2" s="2" t="s">
        <v>30</v>
      </c>
      <c r="D2" s="2" t="s">
        <v>264</v>
      </c>
      <c r="E2" s="2" t="s">
        <v>265</v>
      </c>
    </row>
    <row r="3" spans="1:5">
      <c r="A3" s="3" t="s">
        <v>163</v>
      </c>
    </row>
    <row r="4" spans="1:5">
      <c r="A4" s="4" t="s">
        <v>287</v>
      </c>
      <c r="E4" s="5" t="n">
        <v>50000000</v>
      </c>
    </row>
    <row r="5" spans="1:5">
      <c r="A5" s="4" t="s">
        <v>288</v>
      </c>
      <c r="B5" s="5" t="n">
        <v>4100000</v>
      </c>
      <c r="C5" s="5" t="n">
        <v>33324666</v>
      </c>
      <c r="D5" s="5" t="n">
        <v>14116433</v>
      </c>
    </row>
    <row r="6" spans="1:5">
      <c r="A6" s="4" t="s">
        <v>289</v>
      </c>
      <c r="B6" s="6" t="n">
        <v>26750</v>
      </c>
      <c r="C6" s="6" t="n">
        <v>591930</v>
      </c>
      <c r="D6" s="6" t="n">
        <v>92065</v>
      </c>
    </row>
    <row r="7" spans="1:5">
      <c r="A7" s="4" t="s">
        <v>290</v>
      </c>
      <c r="C7" s="5" t="n">
        <v>10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4"/>
    <col customWidth="1" max="3" min="3" width="24"/>
  </cols>
  <sheetData>
    <row r="1" spans="1:3">
      <c r="A1" s="1" t="s">
        <v>291</v>
      </c>
      <c r="B1" s="2" t="s">
        <v>1</v>
      </c>
    </row>
    <row r="2" spans="1:3">
      <c r="B2" s="2" t="s">
        <v>2</v>
      </c>
      <c r="C2" s="2" t="s">
        <v>30</v>
      </c>
    </row>
    <row r="3" spans="1:3">
      <c r="A3" s="3" t="s">
        <v>292</v>
      </c>
    </row>
    <row r="4" spans="1:3">
      <c r="A4" s="4" t="s">
        <v>293</v>
      </c>
      <c r="B4" s="5" t="n">
        <v>10000000</v>
      </c>
      <c r="C4" s="4" t="s">
        <v>53</v>
      </c>
    </row>
    <row r="5" spans="1:3">
      <c r="A5" s="4" t="s">
        <v>294</v>
      </c>
      <c r="C5" s="5" t="n">
        <v>10000000</v>
      </c>
    </row>
    <row r="6" spans="1:3">
      <c r="A6" s="4" t="s">
        <v>295</v>
      </c>
      <c r="B6" s="5" t="n">
        <v>10000000</v>
      </c>
      <c r="C6" s="5" t="n">
        <v>10000000</v>
      </c>
    </row>
    <row r="7" spans="1:3">
      <c r="A7" s="4" t="s">
        <v>296</v>
      </c>
      <c r="B7" s="5" t="n">
        <v>10000000</v>
      </c>
      <c r="C7" s="5" t="n">
        <v>10000000</v>
      </c>
    </row>
    <row r="8" spans="1:3">
      <c r="A8" s="4" t="s">
        <v>297</v>
      </c>
      <c r="B8" s="8" t="n">
        <v>0.03</v>
      </c>
    </row>
    <row r="9" spans="1:3">
      <c r="A9" s="4" t="s">
        <v>298</v>
      </c>
      <c r="C9" s="8" t="n">
        <v>0.03</v>
      </c>
    </row>
    <row r="10" spans="1:3">
      <c r="A10" s="4" t="s">
        <v>299</v>
      </c>
      <c r="B10" s="9" t="n">
        <v>0.03</v>
      </c>
      <c r="C10" s="9" t="n">
        <v>0.03</v>
      </c>
    </row>
    <row r="11" spans="1:3">
      <c r="A11" s="4" t="s">
        <v>300</v>
      </c>
      <c r="B11" s="8" t="n">
        <v>0.03</v>
      </c>
      <c r="C11" s="8" t="n">
        <v>0.03</v>
      </c>
    </row>
    <row r="12" spans="1:3">
      <c r="A12" s="4" t="s">
        <v>301</v>
      </c>
      <c r="B12" s="4" t="s">
        <v>302</v>
      </c>
    </row>
    <row r="13" spans="1:3">
      <c r="A13" s="4" t="s">
        <v>303</v>
      </c>
      <c r="C13" s="4" t="s">
        <v>304</v>
      </c>
    </row>
    <row r="14" spans="1:3">
      <c r="A14" s="4" t="s">
        <v>305</v>
      </c>
      <c r="B14" s="4" t="s">
        <v>306</v>
      </c>
      <c r="C14" s="4" t="s">
        <v>302</v>
      </c>
    </row>
    <row r="15" spans="1:3">
      <c r="A15" s="4" t="s">
        <v>307</v>
      </c>
      <c r="B15" s="4" t="s">
        <v>306</v>
      </c>
      <c r="C15"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6"/>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6</v>
      </c>
      <c r="B1" s="2" t="s">
        <v>1</v>
      </c>
    </row>
    <row r="2" spans="1:3">
      <c r="B2" s="2" t="s">
        <v>2</v>
      </c>
      <c r="C2" s="2" t="s">
        <v>30</v>
      </c>
    </row>
    <row r="3" spans="1:3">
      <c r="A3" s="3" t="s">
        <v>166</v>
      </c>
    </row>
    <row r="4" spans="1:3">
      <c r="A4" s="4" t="s">
        <v>317</v>
      </c>
      <c r="B4" s="6" t="n">
        <v>564703</v>
      </c>
      <c r="C4" s="6" t="n">
        <v>432293</v>
      </c>
    </row>
    <row r="5" spans="1:3">
      <c r="A5" s="4" t="s">
        <v>318</v>
      </c>
      <c r="B5" s="6" t="n">
        <v>110915</v>
      </c>
      <c r="C5" s="6" t="n">
        <v>1569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7"/>
  </cols>
  <sheetData>
    <row r="1" spans="1:2">
      <c r="A1" s="1" t="s">
        <v>319</v>
      </c>
      <c r="B1" s="2" t="s">
        <v>320</v>
      </c>
    </row>
    <row r="2" spans="1:2">
      <c r="A2" s="3" t="s">
        <v>157</v>
      </c>
    </row>
    <row r="3" spans="1:2">
      <c r="A3" s="4" t="s">
        <v>321</v>
      </c>
      <c r="B3" s="5" t="n">
        <v>740000</v>
      </c>
    </row>
    <row r="4" spans="1:2">
      <c r="A4" s="4" t="s">
        <v>322</v>
      </c>
      <c r="B4" s="6" t="n">
        <v>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7"/>
  </cols>
  <sheetData>
    <row r="1" spans="1:2">
      <c r="A1" s="1" t="s">
        <v>323</v>
      </c>
      <c r="B1" s="2" t="s">
        <v>1</v>
      </c>
    </row>
    <row r="2" spans="1:2">
      <c r="B2" s="2" t="s">
        <v>320</v>
      </c>
    </row>
    <row r="3" spans="1:2">
      <c r="A3" s="3" t="s">
        <v>324</v>
      </c>
    </row>
    <row r="4" spans="1:2">
      <c r="A4" s="4" t="s">
        <v>325</v>
      </c>
      <c r="B4" s="6" t="n">
        <v>120000</v>
      </c>
    </row>
    <row r="5" spans="1:2">
      <c r="A5" s="4" t="s">
        <v>326</v>
      </c>
      <c r="B5" s="5" t="n">
        <v>4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7"/>
  </cols>
  <sheetData>
    <row r="1" spans="1:2">
      <c r="A1" s="1" t="s">
        <v>327</v>
      </c>
      <c r="B1" s="2" t="s">
        <v>328</v>
      </c>
    </row>
    <row r="2" spans="1:2">
      <c r="B2" s="2" t="s">
        <v>329</v>
      </c>
    </row>
    <row r="3" spans="1:2">
      <c r="A3" s="3" t="s">
        <v>173</v>
      </c>
    </row>
    <row r="4" spans="1:2">
      <c r="A4" s="4" t="s">
        <v>330</v>
      </c>
      <c r="B4" s="5" t="n">
        <v>500000</v>
      </c>
    </row>
    <row r="5" spans="1:2">
      <c r="A5" s="4" t="s">
        <v>331</v>
      </c>
      <c r="B5" s="5" t="n">
        <v>7500000</v>
      </c>
    </row>
    <row r="6" spans="1:2">
      <c r="A6" s="4" t="s">
        <v>105</v>
      </c>
      <c r="B6" s="5" t="n">
        <v>7000000</v>
      </c>
    </row>
    <row r="7" spans="1:2">
      <c r="A7" s="4" t="s">
        <v>332</v>
      </c>
      <c r="B7" s="6" t="n">
        <v>1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28492</v>
      </c>
      <c r="C4" s="6" t="n">
        <v>278310</v>
      </c>
    </row>
    <row r="5" spans="1:3">
      <c r="A5" s="4" t="s">
        <v>76</v>
      </c>
      <c r="B5" s="5" t="n">
        <v>73895</v>
      </c>
      <c r="C5" s="5" t="n">
        <v>113857</v>
      </c>
    </row>
    <row r="6" spans="1:3">
      <c r="A6" s="4" t="s">
        <v>77</v>
      </c>
      <c r="B6" s="5" t="n">
        <v>202387</v>
      </c>
      <c r="C6" s="5" t="n">
        <v>392167</v>
      </c>
    </row>
    <row r="7" spans="1:3">
      <c r="A7" s="4" t="s">
        <v>78</v>
      </c>
      <c r="B7" s="5" t="n">
        <v>48328</v>
      </c>
      <c r="C7" s="5" t="n">
        <v>84950</v>
      </c>
    </row>
    <row r="8" spans="1:3">
      <c r="A8" s="4" t="s">
        <v>79</v>
      </c>
      <c r="B8" s="5" t="n">
        <v>154059</v>
      </c>
      <c r="C8" s="5" t="n">
        <v>307217</v>
      </c>
    </row>
    <row r="9" spans="1:3">
      <c r="A9" s="3" t="s">
        <v>80</v>
      </c>
    </row>
    <row r="10" spans="1:3">
      <c r="A10" s="4" t="s">
        <v>81</v>
      </c>
      <c r="B10" s="5" t="n">
        <v>130901</v>
      </c>
      <c r="C10" s="5" t="n">
        <v>279082</v>
      </c>
    </row>
    <row r="11" spans="1:3">
      <c r="A11" s="4" t="s">
        <v>82</v>
      </c>
      <c r="B11" s="5" t="n">
        <v>180020</v>
      </c>
      <c r="C11" s="5" t="n">
        <v>817237</v>
      </c>
    </row>
    <row r="12" spans="1:3">
      <c r="A12" s="4" t="s">
        <v>83</v>
      </c>
      <c r="B12" s="5" t="n">
        <v>230523</v>
      </c>
      <c r="C12" s="5" t="n">
        <v>527323</v>
      </c>
    </row>
    <row r="13" spans="1:3">
      <c r="A13" s="4" t="s">
        <v>84</v>
      </c>
      <c r="B13" s="5" t="n">
        <v>541444</v>
      </c>
      <c r="C13" s="5" t="n">
        <v>1623642</v>
      </c>
    </row>
    <row r="14" spans="1:3">
      <c r="A14" s="4" t="s">
        <v>85</v>
      </c>
      <c r="B14" s="5" t="n">
        <v>-387385</v>
      </c>
      <c r="C14" s="5" t="n">
        <v>-1316425</v>
      </c>
    </row>
    <row r="15" spans="1:3">
      <c r="A15" s="3" t="s">
        <v>86</v>
      </c>
    </row>
    <row r="16" spans="1:3">
      <c r="A16" s="4" t="s">
        <v>87</v>
      </c>
      <c r="B16" s="4" t="s">
        <v>53</v>
      </c>
      <c r="C16" s="5" t="n">
        <v>9234</v>
      </c>
    </row>
    <row r="17" spans="1:3">
      <c r="A17" s="4" t="s">
        <v>88</v>
      </c>
      <c r="B17" s="5" t="n">
        <v>-31414</v>
      </c>
      <c r="C17" s="5" t="n">
        <v>-30954</v>
      </c>
    </row>
    <row r="18" spans="1:3">
      <c r="A18" s="4" t="s">
        <v>89</v>
      </c>
      <c r="B18" s="5" t="n">
        <v>-31414</v>
      </c>
      <c r="C18" s="5" t="n">
        <v>-21720</v>
      </c>
    </row>
    <row r="19" spans="1:3">
      <c r="A19" s="4" t="s">
        <v>90</v>
      </c>
      <c r="B19" s="6" t="n">
        <v>-418799</v>
      </c>
      <c r="C19" s="6" t="n">
        <v>-1338145</v>
      </c>
    </row>
    <row r="20" spans="1:3">
      <c r="A20" s="4" t="s">
        <v>91</v>
      </c>
      <c r="B20" s="6" t="n">
        <v>0</v>
      </c>
      <c r="C20" s="8" t="n">
        <v>-0.01</v>
      </c>
    </row>
    <row r="21" spans="1:3">
      <c r="A21" s="4" t="s">
        <v>92</v>
      </c>
      <c r="B21" s="5" t="n">
        <v>296940184</v>
      </c>
      <c r="C21" s="5" t="n">
        <v>261754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5"/>
    <col customWidth="1" max="5" min="5" width="27"/>
    <col customWidth="1" max="6" min="6" width="28"/>
  </cols>
  <sheetData>
    <row r="1" spans="1:6">
      <c r="A1" s="1" t="s">
        <v>93</v>
      </c>
      <c r="B1" s="2" t="s">
        <v>94</v>
      </c>
      <c r="C1" s="2" t="s">
        <v>95</v>
      </c>
      <c r="D1" s="2" t="s">
        <v>96</v>
      </c>
      <c r="E1" s="2" t="s">
        <v>97</v>
      </c>
      <c r="F1" s="2" t="s">
        <v>98</v>
      </c>
    </row>
    <row r="2" spans="1:6">
      <c r="A2" s="4" t="s">
        <v>99</v>
      </c>
      <c r="B2" s="5" t="n">
        <v>3489647</v>
      </c>
      <c r="C2" s="5" t="n">
        <v>222399749</v>
      </c>
    </row>
    <row r="3" spans="1:6">
      <c r="A3" s="4" t="s">
        <v>100</v>
      </c>
      <c r="B3" s="6" t="n">
        <v>3490</v>
      </c>
      <c r="C3" s="6" t="n">
        <v>222399</v>
      </c>
      <c r="D3" s="6" t="n">
        <v>538720</v>
      </c>
      <c r="E3" s="6" t="n">
        <v>25550331</v>
      </c>
      <c r="F3" s="6" t="n">
        <v>-27611046</v>
      </c>
    </row>
    <row r="4" spans="1:6">
      <c r="A4" s="4" t="s">
        <v>101</v>
      </c>
      <c r="C4" s="5" t="n">
        <v>22631111</v>
      </c>
    </row>
    <row r="5" spans="1:6">
      <c r="A5" s="4" t="s">
        <v>102</v>
      </c>
      <c r="C5" s="6" t="n">
        <v>22631</v>
      </c>
      <c r="D5" s="5" t="n">
        <v>-522720</v>
      </c>
      <c r="E5" s="5" t="n">
        <v>500089</v>
      </c>
    </row>
    <row r="6" spans="1:6">
      <c r="A6" s="4" t="s">
        <v>103</v>
      </c>
      <c r="C6" s="5" t="n">
        <v>1000000</v>
      </c>
    </row>
    <row r="7" spans="1:6">
      <c r="A7" s="4" t="s">
        <v>104</v>
      </c>
      <c r="C7" s="6" t="n">
        <v>1000</v>
      </c>
      <c r="E7" s="5" t="n">
        <v>24000</v>
      </c>
    </row>
    <row r="8" spans="1:6">
      <c r="A8" s="4" t="s">
        <v>105</v>
      </c>
      <c r="B8" s="5" t="n">
        <v>2000000</v>
      </c>
      <c r="C8" s="5" t="n">
        <v>33324666</v>
      </c>
    </row>
    <row r="9" spans="1:6">
      <c r="A9" s="4" t="s">
        <v>106</v>
      </c>
      <c r="B9" s="6" t="n">
        <v>2000</v>
      </c>
      <c r="C9" s="6" t="n">
        <v>33325</v>
      </c>
      <c r="E9" s="5" t="n">
        <v>1038605</v>
      </c>
    </row>
    <row r="10" spans="1:6">
      <c r="A10" s="4" t="s">
        <v>107</v>
      </c>
      <c r="C10" s="5" t="n">
        <v>750000</v>
      </c>
    </row>
    <row r="11" spans="1:6">
      <c r="A11" s="4" t="s">
        <v>108</v>
      </c>
      <c r="C11" s="6" t="n">
        <v>750</v>
      </c>
      <c r="E11" s="5" t="n">
        <v>14250</v>
      </c>
    </row>
    <row r="12" spans="1:6">
      <c r="A12" s="4" t="s">
        <v>109</v>
      </c>
      <c r="C12" s="5" t="n">
        <v>500000</v>
      </c>
    </row>
    <row r="13" spans="1:6">
      <c r="A13" s="4" t="s">
        <v>110</v>
      </c>
      <c r="C13" s="6" t="n">
        <v>500</v>
      </c>
      <c r="E13" s="5" t="n">
        <v>9500</v>
      </c>
    </row>
    <row r="14" spans="1:6">
      <c r="A14" s="4" t="s">
        <v>111</v>
      </c>
      <c r="F14" s="5" t="n">
        <v>-1338145</v>
      </c>
    </row>
    <row r="15" spans="1:6">
      <c r="A15" s="4" t="s">
        <v>112</v>
      </c>
      <c r="B15" s="5" t="n">
        <v>5489647</v>
      </c>
      <c r="C15" s="5" t="n">
        <v>280605526</v>
      </c>
    </row>
    <row r="16" spans="1:6">
      <c r="A16" s="4" t="s">
        <v>113</v>
      </c>
      <c r="B16" s="6" t="n">
        <v>5490</v>
      </c>
      <c r="C16" s="6" t="n">
        <v>280605</v>
      </c>
      <c r="D16" s="5" t="n">
        <v>16000</v>
      </c>
      <c r="E16" s="5" t="n">
        <v>27134775</v>
      </c>
      <c r="F16" s="5" t="n">
        <v>-28949191</v>
      </c>
    </row>
    <row r="17" spans="1:6">
      <c r="A17" s="4" t="s">
        <v>114</v>
      </c>
      <c r="B17" s="5" t="n">
        <v>-1400000</v>
      </c>
      <c r="C17" s="5" t="n">
        <v>21000000</v>
      </c>
    </row>
    <row r="18" spans="1:6">
      <c r="A18" s="4" t="s">
        <v>115</v>
      </c>
      <c r="B18" s="6" t="n">
        <v>-1400</v>
      </c>
      <c r="C18" s="6" t="n">
        <v>21000</v>
      </c>
      <c r="E18" s="5" t="n">
        <v>-19600</v>
      </c>
    </row>
    <row r="19" spans="1:6">
      <c r="A19" s="4" t="s">
        <v>105</v>
      </c>
      <c r="B19" s="5" t="n">
        <v>1000000</v>
      </c>
      <c r="C19" s="5" t="n">
        <v>4100000</v>
      </c>
    </row>
    <row r="20" spans="1:6">
      <c r="A20" s="4" t="s">
        <v>106</v>
      </c>
      <c r="B20" s="6" t="n">
        <v>1000</v>
      </c>
      <c r="C20" s="6" t="n">
        <v>4100</v>
      </c>
      <c r="E20" s="5" t="n">
        <v>96650</v>
      </c>
    </row>
    <row r="21" spans="1:6">
      <c r="A21" s="4" t="s">
        <v>107</v>
      </c>
      <c r="C21" s="5" t="n">
        <v>1000000</v>
      </c>
    </row>
    <row r="22" spans="1:6">
      <c r="A22" s="4" t="s">
        <v>108</v>
      </c>
      <c r="C22" s="6" t="n">
        <v>1000</v>
      </c>
      <c r="E22" s="5" t="n">
        <v>9000</v>
      </c>
    </row>
    <row r="23" spans="1:6">
      <c r="A23" s="4" t="s">
        <v>109</v>
      </c>
      <c r="C23" s="5" t="n">
        <v>5500000</v>
      </c>
    </row>
    <row r="24" spans="1:6">
      <c r="A24" s="4" t="s">
        <v>110</v>
      </c>
      <c r="C24" s="6" t="n">
        <v>5500</v>
      </c>
      <c r="E24" s="5" t="n">
        <v>94500</v>
      </c>
    </row>
    <row r="25" spans="1:6">
      <c r="A25" s="4" t="s">
        <v>116</v>
      </c>
      <c r="B25" s="5" t="n">
        <v>1000000</v>
      </c>
    </row>
    <row r="26" spans="1:6">
      <c r="A26" s="4" t="s">
        <v>117</v>
      </c>
      <c r="B26" s="6" t="n">
        <v>1000</v>
      </c>
      <c r="E26" s="5" t="n">
        <v>74000</v>
      </c>
    </row>
    <row r="27" spans="1:6">
      <c r="A27" s="4" t="s">
        <v>111</v>
      </c>
      <c r="F27" s="5" t="n">
        <v>-418799</v>
      </c>
    </row>
    <row r="28" spans="1:6">
      <c r="A28" s="4" t="s">
        <v>118</v>
      </c>
      <c r="B28" s="5" t="n">
        <v>6089647</v>
      </c>
      <c r="C28" s="5" t="n">
        <v>312205526</v>
      </c>
    </row>
    <row r="29" spans="1:6">
      <c r="A29" s="4" t="s">
        <v>119</v>
      </c>
      <c r="B29" s="6" t="n">
        <v>6090</v>
      </c>
      <c r="C29" s="6" t="n">
        <v>312205</v>
      </c>
      <c r="D29" s="6" t="n">
        <v>16000</v>
      </c>
      <c r="E29" s="6" t="n">
        <v>27389325</v>
      </c>
      <c r="F29" s="6" t="n">
        <v>-29367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0</v>
      </c>
      <c r="B1" s="2" t="s">
        <v>1</v>
      </c>
    </row>
    <row r="2" spans="1:3">
      <c r="B2" s="2" t="s">
        <v>2</v>
      </c>
      <c r="C2" s="2" t="s">
        <v>30</v>
      </c>
    </row>
    <row r="3" spans="1:3">
      <c r="A3" s="3" t="s">
        <v>121</v>
      </c>
    </row>
    <row r="4" spans="1:3">
      <c r="A4" s="4" t="s">
        <v>90</v>
      </c>
      <c r="B4" s="6" t="n">
        <v>-418799</v>
      </c>
      <c r="C4" s="6" t="n">
        <v>-1338145</v>
      </c>
    </row>
    <row r="5" spans="1:3">
      <c r="A5" s="3" t="s">
        <v>122</v>
      </c>
    </row>
    <row r="6" spans="1:3">
      <c r="A6" s="4" t="s">
        <v>123</v>
      </c>
      <c r="B6" s="5" t="n">
        <v>925</v>
      </c>
      <c r="C6" s="5" t="n">
        <v>6470</v>
      </c>
    </row>
    <row r="7" spans="1:3">
      <c r="A7" s="4" t="s">
        <v>124</v>
      </c>
      <c r="B7" s="5" t="n">
        <v>75000</v>
      </c>
      <c r="C7" s="5" t="n">
        <v>65000</v>
      </c>
    </row>
    <row r="8" spans="1:3">
      <c r="A8" s="4" t="s">
        <v>125</v>
      </c>
      <c r="B8" s="4" t="s">
        <v>53</v>
      </c>
      <c r="C8" s="5" t="n">
        <v>-9234</v>
      </c>
    </row>
    <row r="9" spans="1:3">
      <c r="A9" s="4" t="s">
        <v>126</v>
      </c>
      <c r="B9" s="5" t="n">
        <v>1408</v>
      </c>
      <c r="C9" s="5" t="n">
        <v>2841</v>
      </c>
    </row>
    <row r="10" spans="1:3">
      <c r="A10" s="3" t="s">
        <v>127</v>
      </c>
    </row>
    <row r="11" spans="1:3">
      <c r="A11" s="4" t="s">
        <v>33</v>
      </c>
      <c r="B11" s="5" t="n">
        <v>19670</v>
      </c>
      <c r="C11" s="5" t="n">
        <v>19679</v>
      </c>
    </row>
    <row r="12" spans="1:3">
      <c r="A12" s="4" t="s">
        <v>34</v>
      </c>
      <c r="B12" s="4" t="s">
        <v>53</v>
      </c>
      <c r="C12" s="5" t="n">
        <v>23021</v>
      </c>
    </row>
    <row r="13" spans="1:3">
      <c r="A13" s="4" t="s">
        <v>38</v>
      </c>
      <c r="B13" s="5" t="n">
        <v>1277</v>
      </c>
    </row>
    <row r="14" spans="1:3">
      <c r="A14" s="4" t="s">
        <v>128</v>
      </c>
      <c r="B14" s="4" t="s">
        <v>53</v>
      </c>
      <c r="C14" s="5" t="n">
        <v>32889</v>
      </c>
    </row>
    <row r="15" spans="1:3">
      <c r="A15" s="3" t="s">
        <v>129</v>
      </c>
    </row>
    <row r="16" spans="1:3">
      <c r="A16" s="4" t="s">
        <v>42</v>
      </c>
      <c r="B16" s="5" t="n">
        <v>915</v>
      </c>
      <c r="C16" s="5" t="n">
        <v>54218</v>
      </c>
    </row>
    <row r="17" spans="1:3">
      <c r="A17" s="4" t="s">
        <v>43</v>
      </c>
      <c r="B17" s="5" t="n">
        <v>112270</v>
      </c>
      <c r="C17" s="5" t="n">
        <v>-13625</v>
      </c>
    </row>
    <row r="18" spans="1:3">
      <c r="A18" s="4" t="s">
        <v>44</v>
      </c>
      <c r="B18" s="5" t="n">
        <v>7404</v>
      </c>
      <c r="C18" s="5" t="n">
        <v>3896</v>
      </c>
    </row>
    <row r="19" spans="1:3">
      <c r="A19" s="4" t="s">
        <v>45</v>
      </c>
      <c r="B19" s="5" t="n">
        <v>30000</v>
      </c>
      <c r="C19" s="5" t="n">
        <v>22500</v>
      </c>
    </row>
    <row r="20" spans="1:3">
      <c r="A20" s="4" t="s">
        <v>49</v>
      </c>
      <c r="B20" s="5" t="n">
        <v>21805</v>
      </c>
      <c r="C20" s="5" t="n">
        <v>-48807</v>
      </c>
    </row>
    <row r="21" spans="1:3">
      <c r="A21" s="4" t="s">
        <v>130</v>
      </c>
      <c r="B21" s="5" t="n">
        <v>-121375</v>
      </c>
      <c r="C21" s="5" t="n">
        <v>-172367</v>
      </c>
    </row>
    <row r="22" spans="1:3">
      <c r="A22" s="3" t="s">
        <v>131</v>
      </c>
    </row>
    <row r="23" spans="1:3">
      <c r="A23" s="4" t="s">
        <v>132</v>
      </c>
      <c r="B23" s="4" t="s">
        <v>53</v>
      </c>
      <c r="C23" s="4" t="s">
        <v>53</v>
      </c>
    </row>
    <row r="24" spans="1:3">
      <c r="A24" s="4" t="s">
        <v>133</v>
      </c>
      <c r="B24" s="4" t="s">
        <v>53</v>
      </c>
      <c r="C24" s="4" t="s">
        <v>53</v>
      </c>
    </row>
    <row r="25" spans="1:3">
      <c r="A25" s="3" t="s">
        <v>134</v>
      </c>
    </row>
    <row r="26" spans="1:3">
      <c r="A26" s="4" t="s">
        <v>135</v>
      </c>
      <c r="B26" s="4" t="s">
        <v>53</v>
      </c>
      <c r="C26" s="5" t="n">
        <v>25000</v>
      </c>
    </row>
    <row r="27" spans="1:3">
      <c r="A27" s="4" t="s">
        <v>136</v>
      </c>
      <c r="B27" s="5" t="n">
        <v>110915</v>
      </c>
      <c r="C27" s="5" t="n">
        <v>156984</v>
      </c>
    </row>
    <row r="28" spans="1:3">
      <c r="A28" s="4" t="s">
        <v>137</v>
      </c>
      <c r="B28" s="4" t="s">
        <v>53</v>
      </c>
      <c r="C28" s="5" t="n">
        <v>-49618</v>
      </c>
    </row>
    <row r="29" spans="1:3">
      <c r="A29" s="4" t="s">
        <v>138</v>
      </c>
      <c r="B29" s="5" t="n">
        <v>110915</v>
      </c>
      <c r="C29" s="5" t="n">
        <v>132366</v>
      </c>
    </row>
    <row r="30" spans="1:3">
      <c r="A30" s="4" t="s">
        <v>139</v>
      </c>
      <c r="B30" s="5" t="n">
        <v>-10460</v>
      </c>
      <c r="C30" s="5" t="n">
        <v>-40001</v>
      </c>
    </row>
    <row r="31" spans="1:3">
      <c r="A31" s="4" t="s">
        <v>140</v>
      </c>
      <c r="B31" s="5" t="n">
        <v>13077</v>
      </c>
      <c r="C31" s="5" t="n">
        <v>53078</v>
      </c>
    </row>
    <row r="32" spans="1:3">
      <c r="A32" s="4" t="s">
        <v>141</v>
      </c>
      <c r="B32" s="5" t="n">
        <v>2617</v>
      </c>
      <c r="C32" s="5" t="n">
        <v>13077</v>
      </c>
    </row>
    <row r="33" spans="1:3">
      <c r="A33" s="4" t="s">
        <v>95</v>
      </c>
    </row>
    <row r="34" spans="1:3">
      <c r="A34" s="3" t="s">
        <v>122</v>
      </c>
    </row>
    <row r="35" spans="1:3">
      <c r="A35" s="4" t="s">
        <v>124</v>
      </c>
      <c r="B35" s="5" t="n">
        <v>26750</v>
      </c>
      <c r="C35" s="5" t="n">
        <v>591930</v>
      </c>
    </row>
    <row r="36" spans="1:3">
      <c r="A36" s="4" t="s">
        <v>94</v>
      </c>
    </row>
    <row r="37" spans="1:3">
      <c r="A37" s="3" t="s">
        <v>122</v>
      </c>
    </row>
    <row r="38" spans="1:3">
      <c r="A38" s="4" t="s">
        <v>124</v>
      </c>
      <c r="B38" s="6" t="n">
        <v>75000</v>
      </c>
      <c r="C38" s="6" t="n">
        <v>4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9:28Z</dcterms:created>
  <dcterms:modified xmlns:dcterms="http://purl.org/dc/terms/" xmlns:xsi="http://www.w3.org/2001/XMLSchema-instance" xsi:type="dcterms:W3CDTF">2017-08-03T16:29:28Z</dcterms:modified>
</cp:coreProperties>
</file>